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Dec. 27, 2019</t>
  </si>
  <si>
    <t>Cover [Abstract]</t>
  </si>
  <si>
    <t>Document Type</t>
  </si>
  <si>
    <t>8-K/A</t>
  </si>
  <si>
    <t>Amendment Flag</t>
  </si>
  <si>
    <t>true</t>
  </si>
  <si>
    <t>Amendment Description</t>
  </si>
  <si>
    <t>This
Amendment No. 1 on Form 8-K/A (“Amendment No. 1”) amends the Current Report on Form 8-K of Steven Madden, Ltd.
(the “Company”) filed with the Securities and Exchange Commission on January 3, 2020. The purpose of this
Amendment No. 1 is (1) to correct the commencement date of the vesting of restricted stock granted to Amelia Newton Varela;
(2) to clarify the inclusion of the EBIT of acquired businesses in the calculation of Ms. Varela’s annual bonus; (3) to
clarify the description of the payment that Ms. Varela will receive in the event of the termination of her employment without
cause after a change of control; (4) to correct the description of Awadhesh Sinha’s annual salary for 2021 and his monthly
automobile allowance under his employment agreement; and (5) to correct the dates of Ms. Varela’s and Mr. Sinha’s Employment
Agreements in the list of exhibits in Item 9.01(d).</t>
  </si>
  <si>
    <t>Document Period End Date</t>
  </si>
  <si>
    <t>Dec. 27,
		2019</t>
  </si>
  <si>
    <t>Entity File Number</t>
  </si>
  <si>
    <t>000-23702</t>
  </si>
  <si>
    <t>Entity Registrant Name</t>
  </si>
  <si>
    <t>STEVEN MADDEN,
LTD.</t>
  </si>
  <si>
    <t>Entity Central Index Key</t>
  </si>
  <si>
    <t>0000913241</t>
  </si>
  <si>
    <t>Entity Tax Identification Number</t>
  </si>
  <si>
    <t>13-3588231</t>
  </si>
  <si>
    <t>Entity Incorporation, State or Country Code</t>
  </si>
  <si>
    <t>DE</t>
  </si>
  <si>
    <t>Entity Address, Address Line One</t>
  </si>
  <si>
    <t>52-16 Barnett Avenue</t>
  </si>
  <si>
    <t>Entity Address, City or Town</t>
  </si>
  <si>
    <t>Long Island City</t>
  </si>
  <si>
    <t>Entity Address, State or Province</t>
  </si>
  <si>
    <t>NY</t>
  </si>
  <si>
    <t>Entity Address, Postal Zip Code</t>
  </si>
  <si>
    <t>11104</t>
  </si>
  <si>
    <t>City Area Code</t>
  </si>
  <si>
    <t>(718)</t>
  </si>
  <si>
    <t>Local Phone Number</t>
  </si>
  <si>
    <t>446-18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
    Stock, $0.001 par value per share</t>
  </si>
  <si>
    <t>Trading Symbol</t>
  </si>
  <si>
    <t>SHOO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1T18:10:40Z</dcterms:created>
  <dcterms:modified xmlns:dcterms="http://purl.org/dc/terms/" xmlns:xsi="http://www.w3.org/2001/XMLSchema-instance" xsi:type="dcterms:W3CDTF">2020-02-11T18:10:40Z</dcterms:modified>
</cp:coreProperties>
</file>